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rout Social, Inc.</t>
        </is>
      </c>
    </row>
    <row r="8">
      <c r="A8" s="4" t="inlineStr">
        <is>
          <t>Entity Central Index Key</t>
        </is>
      </c>
      <c r="B8" s="4" t="inlineStr">
        <is>
          <t>00015173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for PEO 1 Compensation Actually Paid to PEO 2 Average Summary Compensation Table Total for Non-PEO NEOs 3 Average Compensation Actually Paid to Non-PEO NEOs 4 Value of Initial Fixed $100 Investment Based On: Net Income (thousands) 7 Revenue (thousands) 8 Total Shareholder Return 5 Peer Group Total Shareholder Return 6 (a) (b) (c) (d) (e) (f) (g) (h) (i) 2022 $6,081,400 $1,948,074 $2,190,269 $(2,246,263) $352 $108 $(50,240) $253,828 2021 $5,614,415 $11,944,309 $5,684,980 $10,988,143 $565 $164 $(28,702) $187,859 2020 $3,480,772 $12,171,832 $7,905,306 $10,524,451 $283 $152 $(31,655) $132,949</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The dollar amounts reported in column (b) are the amounts of total compensation reported for Mr. Howard (our CEO) for each applicable year in the “Total” column of the 2022 Summary Compensation Table. Refer to the section “Executive Compensation – Executive Compensation Tables – 2022 Summary Compensation Table.”(3) The dollar amounts reported in column (d) represent the average of the amounts of total compensation reported for the Company’s NEOs as a group (excluding Mr. Howard, who has served as our CEO since 2010) in each applicable year in the “Total” column of the Summary Compensation Table. The names of each of the NEOs (excluding Mr. Howard) included for purposes of calculating the average amounts of total compensation in each applicable year are as follows: (i) for 2022, Ryan Barretto, Joseph Del Preto, Jamie Gilpin and Aaron Rankin; (ii) for 2021, Ryan Barretto, Joseph Del Preto, Jamie Gilpin and Aaron Rankin; and (iii) for 2020, Ryan Barretto and Joseph Del Preto.</t>
        </is>
      </c>
      <c r="C6" s="4" t="inlineStr">
        <is>
          <t xml:space="preserve"> </t>
        </is>
      </c>
      <c r="D6" s="4" t="inlineStr">
        <is>
          <t xml:space="preserve"> </t>
        </is>
      </c>
    </row>
    <row r="7">
      <c r="A7" s="4" t="inlineStr">
        <is>
          <t>Peer Group Issuers, Footnote [Text Block]</t>
        </is>
      </c>
      <c r="B7" s="4" t="inlineStr">
        <is>
          <t>(6) Represents the weighted peer group TSR, weighted according to the respective companies’ stock market capitalization at the beginning of each period for which a return is indicated. The peer group used for this purpose is the following published industry index: S&amp;amp;P Software and Services Select Index.</t>
        </is>
      </c>
      <c r="C7" s="4" t="inlineStr">
        <is>
          <t xml:space="preserve"> </t>
        </is>
      </c>
      <c r="D7" s="4" t="inlineStr">
        <is>
          <t xml:space="preserve"> </t>
        </is>
      </c>
    </row>
    <row r="8">
      <c r="A8" s="4" t="inlineStr">
        <is>
          <t>PEO Total Compensation Amount</t>
        </is>
      </c>
      <c r="B8" s="5" t="n">
        <v>6081400</v>
      </c>
      <c r="C8" s="5" t="n">
        <v>5614415</v>
      </c>
      <c r="D8" s="5" t="n">
        <v>3480772</v>
      </c>
    </row>
    <row r="9">
      <c r="A9" s="4" t="inlineStr">
        <is>
          <t>PEO Actually Paid Compensation Amount</t>
        </is>
      </c>
      <c r="B9" s="5" t="n">
        <v>1948074</v>
      </c>
      <c r="C9" s="6" t="n">
        <v>11944309</v>
      </c>
      <c r="D9" s="6" t="n">
        <v>12171832</v>
      </c>
    </row>
    <row r="10">
      <c r="A10" s="4" t="inlineStr">
        <is>
          <t>Adjustment To PEO Compensation, Footnote [Text Block]</t>
        </is>
      </c>
      <c r="B10" s="4" t="inlineStr">
        <is>
          <t>(2) The dollar amounts reported in column (c) represent the amount of “compensation actually paid” to Mr. Howard, as computed in accordance with Item 402(v) of Regulation S-K. The dollar amounts do not reflect the actual amount of compensation earned by or paid to Mr. Howard during the applicable year. In accordance with the requirements of Item 402(v) of Regulation S-K, the following adjustments were made to Mr. Howard’s total compensation for each covered year to determine the compensation actually paid: Year Summary Compensation Table Total for PEO Reported Value of Equity Awards (a) Equity Award Adjustments (b) Compensation Actually Paid to PEO 2022 $6,081,400 $5,189,000 $1,055,674 $1,948,074 2021 $5,614,415 $4,499,953 $10,829,847 $11,944,309 2020 $3,480,772 $2,699,994 $11,391,054 $12,171,832 (a) The grant date fair value of equity awards represents the total of the amounts reported in the “Stock Awards” column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any prior year that are outstanding and unvested as of the end of the applicable year; (iii) for awards that are granted and vest in the same applicable year, the fair value as of the vesting date; (iv) for awards granted in any prior year that vested in the applicable year, the amount equal to the change as of the vesting date (from the end of the prior fiscal year) in fair value; (v) for awards granted in any prior year that failed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Other than as described in Note 2(b)(i) below, the valuation assumptions used to calculate fair values did not materially differ from those disclosed at the time of grant. The amounts deducted or added in calculating the equity award adjustments are as follows: Year Year End Fair Value of Equity Awards Year over Year Change in Fair Value of Outstanding and Unvested Equity Awards Granted in any Prior Year Fair Value as of Vesting Date of Equity Awards Granted and Vested in the Same Year Year over Year Change in Fair Value of Outstanding and Unvested Equity Awards Granted in any Prior Year that Vested in the Year (i) Fair Value at the End of the Prior Year of Outstanding and Unvested Equity Awards that Failed to Meet Applicable Vesting Conditions in the Year Value of Dividends or other Earnings Paid on Stock or Option Awards not Otherwise Reflected in Fair Value or Total Compensation Total 2022 $5,559,221 $(2,551,744) $— $(1,951,803) $— $— $1,055,674 2021 $5,357,058 $3,741,894 $— $1,730,895 $— $— $10,829,847 2020 $6,004,246 $— $— $5,386,808 $— $— $11,391,054 (i) Following the Company's initial public offering in 2019, under Mr. Howard's employment agreement dated November 29, 2019, between Mr. Howard and the Company, a copy of which is incorporated as an exhibit in our most recent Annual Report on Form 10-K, Mr. Howard was eligible to receive awards of fully vested RSUs with respect to shares of our Class B common stock upon the Company achieving certain market capitalization thresholds (the "Howard Market Capitalization Awards”). Each of the market capitalization thresholds were achieved in 2020, resulting in the vesting of two grants of 120,906 shares of Class B common stock each. The Howard Market Capitalization Awards were granted for accounting purposes as of December 17, 2019, and were initially valued for accounting purposes using a Monte Carlo valuation model, which included a discount to account for the possibility that the Company would not achieve the applicable market capitalization thresholds. The table above utilizes the valuation of these awards as of December 17, 2019, based on an assumption that there was no material change to the valuation between December 17, 2019 and December 31, 2019.</t>
        </is>
      </c>
      <c r="C10" s="4" t="inlineStr">
        <is>
          <t xml:space="preserve"> </t>
        </is>
      </c>
      <c r="D10" s="4" t="inlineStr">
        <is>
          <t xml:space="preserve"> </t>
        </is>
      </c>
    </row>
    <row r="11">
      <c r="A11" s="4" t="inlineStr">
        <is>
          <t>Non-PEO NEO Average Total Compensation Amount</t>
        </is>
      </c>
      <c r="B11" s="5" t="n">
        <v>2190269</v>
      </c>
      <c r="C11" s="6" t="n">
        <v>5684980</v>
      </c>
      <c r="D11" s="6" t="n">
        <v>7905306</v>
      </c>
    </row>
    <row r="12">
      <c r="A12" s="4" t="inlineStr">
        <is>
          <t>Non-PEO NEO Average Compensation Actually Paid Amount</t>
        </is>
      </c>
      <c r="B12" s="5" t="n">
        <v>-2246263</v>
      </c>
      <c r="C12" s="6" t="n">
        <v>10988143</v>
      </c>
      <c r="D12" s="6" t="n">
        <v>10524451</v>
      </c>
    </row>
    <row r="13">
      <c r="A13" s="4" t="inlineStr">
        <is>
          <t>Adjustment to Non-PEO NEO Compensation Footnote [Text Block]</t>
        </is>
      </c>
      <c r="B13" s="4" t="inlineStr">
        <is>
          <t>(4) The dollar amounts reported in column (e) represent the average amount of “compensation actually paid” to the NEOs as a group (excluding Mr. Howard), as computed in accordance with Item 402(v) of Regulation S-K. The dollar amounts do not reflect the actual average amount of compensation earned by or paid to the NEOs as a group (excluding Mr. Howard) during the applicable year. In accordance with the requirements of Item 402(v) of Regulation S-K, the following adjustments were made to average total compensation for the NEOs as a group (excluding Mr. Howard) for each covered year to determine the compensation actually paid, using the same methodology described above in Notes 2(a) and (b): Year Average Average Average Equity Award Adjustments (a) Average Compensation Actually Paid to Non-PEO NEOs 2022 $2,190,269 $1,606,204 $(2,830,329) $(2,246,263) 2021 $5,684,980 $5,094,575 $10,397,738 $10,988,143 2020 $7,905,306 $7,300,952 $9,920,097 $10,524,451 (a) The amounts deducted or added in calculating the total average equity award adjustments are as follows: Year Average Year over Year Average Change in Fair Value of Outstanding and Unvested Equity Awards Granted in any Prior Year Average Fair Value as of Vesting Date of Equity Awards Granted and Vested in the Same Year Year over Year Average Change in Fair Value of Outstanding and Unvested Equity Awards Granted in any Prior Year that Vested in the Year Average Fair Value at the End of the Prior Year of Outstanding and Unvested Equity Awards that Failed to Meet Applicable Vesting Conditions in the Year Average Value of Dividends or other Earnings Paid on Stock or Option Awards not Otherwise Reflected in Fair Value or Total Compensation Total 2022 $1,720,802 $(3,253,348) $— $(1,297,783) $— $— $(2,830,329) 2021 $4,795,302 $3,859,192 $— $1,743,244 $— $— $10,397,738 2020 $8,243,186 $1,033,722 $— $643,189 $— $— $9,920,097</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Cumulative TSR As demonstrated by the following graph, in 2020 the amount of compensation actually paid to Mr. Howard is not aligned with the Company’s cumulative TSR, which is largely due to Mr. Howard’s Market Capitalization Awards in connection with the company’s IPO. In 2021 and 2022, the amount of compensation actually paid to Mr. Howard and the average amount of compensation actually paid to the Company’s NEOs as a group (excluding Mr. Howard) was aligned with the Company’s cumulative TSR. This alignment was due to a significant portion of the 2021 and 2022 compensation actually paid to Mr. Howard and to the other NEOs being comprised of equity awards, as described in more detail in the section “Compensation Discussion and Analysis.” </t>
        </is>
      </c>
      <c r="C14" s="4" t="inlineStr">
        <is>
          <t xml:space="preserve"> </t>
        </is>
      </c>
      <c r="D14" s="4" t="inlineStr">
        <is>
          <t xml:space="preserve"> </t>
        </is>
      </c>
    </row>
    <row r="15">
      <c r="A15" s="4" t="inlineStr">
        <is>
          <t>Compensation Actually Paid vs. Net Income [Text Block]</t>
        </is>
      </c>
      <c r="B15" s="4" t="inlineStr">
        <is>
          <t>Compensation Actually Paid and Net Income As demonstrated by the following graph, the amount of compensation actually paid to Mr. Howard and the average amount of compensation actually paid to the Company’s NEOs as a group (excluding Mr. Howard) is generally aligned with the Company’s net income over the three years presented in the table. While the Company does not use net income as a performance measure in the overall executive compensation program, it does use non-GAAP operating income when setting goals in the NEOs’ short-term incentive compensation program, as described in more detail in the “Compensation Discussion and Analysis.”</t>
        </is>
      </c>
      <c r="C15" s="4" t="inlineStr">
        <is>
          <t xml:space="preserve"> </t>
        </is>
      </c>
      <c r="D15" s="4" t="inlineStr">
        <is>
          <t xml:space="preserve"> </t>
        </is>
      </c>
    </row>
    <row r="16">
      <c r="A16" s="4" t="inlineStr">
        <is>
          <t>Compensation Actually Paid vs. Company Selected Measure [Text Block]</t>
        </is>
      </c>
      <c r="B16" s="4" t="inlineStr">
        <is>
          <t>Compensation Actually Paid and Revenue As demonstrated by the following graph, the amount of compensation actually paid to Mr. Howard and the average amount of compensation actually paid to the Company’s NEOs as a group (excluding Mr. Howard) is generally not aligned with the Company’s total revenue over the three years presented in the table. In 2022, total revenue increased while compensation actually paid decreased. As described above, “Revenue” is the Company’s total revenue for the applicable fiscal year, determined in accordance with generally accepted accounting principles and the Company’s financial statements .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The Company utilizes total revenue when setting goals in the NEOs’ short-term incentive compensation program, as described in more detail in the “Compensation Discussion and Analysis.”</t>
        </is>
      </c>
      <c r="C16" s="4" t="inlineStr">
        <is>
          <t xml:space="preserve"> </t>
        </is>
      </c>
      <c r="D16" s="4" t="inlineStr">
        <is>
          <t xml:space="preserve"> </t>
        </is>
      </c>
    </row>
    <row r="17">
      <c r="A17" s="4" t="inlineStr">
        <is>
          <t>Total Shareholder Return Vs Peer Group [Text Block]</t>
        </is>
      </c>
      <c r="B17" s="4" t="inlineStr">
        <is>
          <t>Cumulative TSR of the Company and Cumulative TSR of the Peer Group As demonstrated by the following graph, the Company’s cumulative TSR over the three year period presented in the table was 252%, while the cumulative TSR of the peer group presented for this purpose, the S&amp;P Software and Services Select Index, was 8% over the three year period presented in the table. The Company’s cumulative TSR consistently outperformed the S&amp;P Software and Services Select Index during the three years presented in the table, representing the Company’s superior financial performance as compared to the companies comprising the S&amp;P Software and Services Select Index peer group. For more information regarding the Company’s performance and the companies that the Compensation Committee considers when determining compensation, refer to “Compensation Discussion and Analysis.”</t>
        </is>
      </c>
      <c r="C17" s="4" t="inlineStr">
        <is>
          <t xml:space="preserve"> </t>
        </is>
      </c>
      <c r="D17" s="4" t="inlineStr">
        <is>
          <t xml:space="preserve"> </t>
        </is>
      </c>
    </row>
    <row r="18">
      <c r="A18" s="4" t="inlineStr">
        <is>
          <t>Total Shareholder Return Amount</t>
        </is>
      </c>
      <c r="B18" s="5" t="n">
        <v>352</v>
      </c>
      <c r="C18" s="6" t="n">
        <v>565</v>
      </c>
      <c r="D18" s="6" t="n">
        <v>283</v>
      </c>
    </row>
    <row r="19">
      <c r="A19" s="4" t="inlineStr">
        <is>
          <t>Peer Group Total Shareholder Return Amount</t>
        </is>
      </c>
      <c r="B19" s="6" t="n">
        <v>108</v>
      </c>
      <c r="C19" s="6" t="n">
        <v>164</v>
      </c>
      <c r="D19" s="6" t="n">
        <v>152</v>
      </c>
    </row>
    <row r="20">
      <c r="A20" s="4" t="inlineStr">
        <is>
          <t>Net Income (Loss)</t>
        </is>
      </c>
      <c r="B20" s="5" t="n">
        <v>-50240000</v>
      </c>
      <c r="C20" s="5" t="n">
        <v>-28702000</v>
      </c>
      <c r="D20" s="5" t="n">
        <v>-31655000</v>
      </c>
    </row>
    <row r="21">
      <c r="A21" s="4" t="inlineStr">
        <is>
          <t>Company Selected Measure Amount</t>
        </is>
      </c>
      <c r="B21" s="6" t="n">
        <v>253828000</v>
      </c>
      <c r="C21" s="6" t="n">
        <v>187859000</v>
      </c>
      <c r="D21" s="6" t="n">
        <v>132949000</v>
      </c>
    </row>
    <row r="22">
      <c r="A22" s="4" t="inlineStr">
        <is>
          <t>PEO Name</t>
        </is>
      </c>
      <c r="B22" s="4" t="inlineStr">
        <is>
          <t>Mr. Howard</t>
        </is>
      </c>
      <c r="C22" s="4" t="inlineStr">
        <is>
          <t xml:space="preserve"> </t>
        </is>
      </c>
      <c r="D22" s="4" t="inlineStr">
        <is>
          <t xml:space="preserve"> </t>
        </is>
      </c>
    </row>
    <row r="23">
      <c r="A23" s="4" t="inlineStr">
        <is>
          <t>Additional 402(v) Disclosure [Text Block]</t>
        </is>
      </c>
      <c r="B23" s="4" t="inlineStr">
        <is>
          <t>(5) Cumulative Total Shareholder Return (“TSR”) is calculated by dividing the sum of the cumulative amount of dividends for the measurement period, assuming dividend reinvestment, and the difference between the price of a share of the Company’s class A common stock at the end and the beginning of the measurement period by the price of a share of the Company’s class A common stock at the beginning of the measurement period. (7) The dollar amounts reported represent the amount of net income reflected in the Company’s audited financial statements for the applicable year. (8) “Revenue” is defined as the Company’s total revenue for the applicable fiscal year, determined in accordance with generally accepted accounting principles and the Company’s financial statements. We generate revenue from subscriptions to our social media management platform under a software-as-a-service model. Our subscriptions can range from monthly to one-year or multi-year arrangements and are generally non-cancellable during the contractual subscription term. Subscription revenue is recognized ratably over the contract terms beginning on the date our product is made available to customers, which typically begins on the commencement date of each contract.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table) used by the Company to link compensation actually paid to the Company’s NEOs, for the most recently completed fiscal year, to Company performance. Performance Measures As described in more detail in our “Compensation Discussion and Analysis,” the Company’s executive compensation program reflects a variable “pay-for-performance” and stockholder alignment philosophy. The metrics that the Company uses for our short-term incentive awards are selected based on an objective of incentivizing our NEOs to increase the value of our enterprise for our stockholders. The most important performance measures used by the Company to link compensation actually paid to the Company’s NEOs, for the most recently completed fiscal year, to the Company’s performance are as follows: We classify revenue and non-GAAP operating income as financial performance measures, and ARR as a key business metric. Analysis of the Information Presented in the Pay versus Performance Table As described in more detail in the section “Compensation Discussion and Analysis,” the Company’s executive short-term incentive compensation program reflects a variable “pay-for-performance” philosophy. While the Company utilizes several performance measures to align executive compensation with Company performance, all of those performance measures are not presented in the Pay versus Performance table. Moreover, the Company generally seeks to incentivize long-term performance, and therefore does not specifically align the Company’s performance measures with compensation that is actually paid (as computed in accordance with Item 402(v) of Regulation S-K) for a particular year. In accordance with Item 402(v) of Regulation S-K, the Company is providing the following descriptions of the relationships between information presented in the Pay versus Performance tabl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on-GAAP operating income</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RR</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189000</v>
      </c>
      <c r="C35" s="5" t="n">
        <v>4499953</v>
      </c>
      <c r="D35" s="5" t="n">
        <v>2699994</v>
      </c>
    </row>
    <row r="36">
      <c r="A36" s="4" t="inlineStr">
        <is>
          <t>PEO [Member] | Equity Award Adjustments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055674</v>
      </c>
      <c r="C38" s="6" t="n">
        <v>10829847</v>
      </c>
      <c r="D38" s="6" t="n">
        <v>11391054</v>
      </c>
    </row>
    <row r="39">
      <c r="A39" s="4" t="inlineStr">
        <is>
          <t>PEO [Member] | Equity Awards Granted During the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 Equity Awards</t>
        </is>
      </c>
      <c r="B41" s="6" t="n">
        <v>5559221</v>
      </c>
      <c r="C41" s="6" t="n">
        <v>5357058</v>
      </c>
      <c r="D41" s="6" t="n">
        <v>6004246</v>
      </c>
    </row>
    <row r="42">
      <c r="A42" s="4" t="inlineStr">
        <is>
          <t>PEO [Member] | Equity Awards Granted in Prior Years, Un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 Equity Awards</t>
        </is>
      </c>
      <c r="B44" s="6" t="n">
        <v>-2551744</v>
      </c>
      <c r="C44" s="6" t="n">
        <v>3741894</v>
      </c>
      <c r="D44" s="6" t="n">
        <v>0</v>
      </c>
    </row>
    <row r="45">
      <c r="A45" s="4" t="inlineStr">
        <is>
          <t>PEO [Member] | Equity Awards Granted During the Year,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 Equity Awards</t>
        </is>
      </c>
      <c r="B47" s="6" t="n">
        <v>0</v>
      </c>
      <c r="C47" s="6" t="n">
        <v>0</v>
      </c>
      <c r="D47" s="6" t="n">
        <v>0</v>
      </c>
    </row>
    <row r="48">
      <c r="A48" s="4" t="inlineStr">
        <is>
          <t>PEO [Member] | Equity Awards Granted in Prior Years, 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 Equity Awards</t>
        </is>
      </c>
      <c r="B50" s="6" t="n">
        <v>-1951803</v>
      </c>
      <c r="C50" s="6" t="n">
        <v>1730895</v>
      </c>
      <c r="D50" s="6" t="n">
        <v>5386808</v>
      </c>
    </row>
    <row r="51">
      <c r="A51" s="4" t="inlineStr">
        <is>
          <t>PEO [Member] | Equity Awards that Failed to Meet Vesting Condition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 Equity Awards</t>
        </is>
      </c>
      <c r="B53" s="6" t="n">
        <v>0</v>
      </c>
      <c r="C53" s="6" t="n">
        <v>0</v>
      </c>
      <c r="D53" s="6" t="n">
        <v>0</v>
      </c>
    </row>
    <row r="54">
      <c r="A54" s="4" t="inlineStr">
        <is>
          <t>PEO [Member] | Equity Awards, Value of Dividends and Other Earnings Paid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 Equity Awards</t>
        </is>
      </c>
      <c r="B56" s="6" t="n">
        <v>0</v>
      </c>
      <c r="C56" s="6" t="n">
        <v>0</v>
      </c>
      <c r="D56" s="6" t="n">
        <v>0</v>
      </c>
    </row>
    <row r="57">
      <c r="A57" s="4" t="inlineStr">
        <is>
          <t>Non-PEO NEO [Member] | Equity Awards Reported Value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606204</v>
      </c>
      <c r="C59" s="6" t="n">
        <v>5094575</v>
      </c>
      <c r="D59" s="6" t="n">
        <v>7300952</v>
      </c>
    </row>
    <row r="60">
      <c r="A60" s="4" t="inlineStr">
        <is>
          <t>Non-PEO NEO [Member] | Equity Award Adjustment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830329</v>
      </c>
      <c r="C62" s="6" t="n">
        <v>10397738</v>
      </c>
      <c r="D62" s="6" t="n">
        <v>9920097</v>
      </c>
    </row>
    <row r="63">
      <c r="A63" s="4" t="inlineStr">
        <is>
          <t>Non-PEO NEO [Member] | Equity Awards Granted During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 Equity Awards</t>
        </is>
      </c>
      <c r="B65" s="6" t="n">
        <v>1720802</v>
      </c>
      <c r="C65" s="6" t="n">
        <v>4795302</v>
      </c>
      <c r="D65" s="6" t="n">
        <v>8243186</v>
      </c>
    </row>
    <row r="66">
      <c r="A66" s="4" t="inlineStr">
        <is>
          <t>Non-PEO NEO [Member] | Equity Awards Granted in Prior Years, Un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 Equity Awards</t>
        </is>
      </c>
      <c r="B68" s="6" t="n">
        <v>-3253348</v>
      </c>
      <c r="C68" s="6" t="n">
        <v>3859192</v>
      </c>
      <c r="D68" s="6" t="n">
        <v>1033722</v>
      </c>
    </row>
    <row r="69">
      <c r="A69" s="4" t="inlineStr">
        <is>
          <t>Non-PEO NEO [Member] | Equity Awards Granted During the Year, Ves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 Equity Awards</t>
        </is>
      </c>
      <c r="B71" s="6" t="n">
        <v>0</v>
      </c>
      <c r="C71" s="6" t="n">
        <v>0</v>
      </c>
      <c r="D71" s="6" t="n">
        <v>0</v>
      </c>
    </row>
    <row r="72">
      <c r="A72" s="4" t="inlineStr">
        <is>
          <t>Non-PEO NEO [Member] | Equity Awards Granted in Prior Years, Vested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 Equity Awards</t>
        </is>
      </c>
      <c r="B74" s="6" t="n">
        <v>-1297783</v>
      </c>
      <c r="C74" s="6" t="n">
        <v>1743244</v>
      </c>
      <c r="D74" s="6" t="n">
        <v>643189</v>
      </c>
    </row>
    <row r="75">
      <c r="A75" s="4" t="inlineStr">
        <is>
          <t>Non-PEO NEO [Member] | Equity Awards that Failed to Meet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 Equity Awards</t>
        </is>
      </c>
      <c r="B77" s="6" t="n">
        <v>0</v>
      </c>
      <c r="C77" s="6" t="n">
        <v>0</v>
      </c>
      <c r="D77" s="6" t="n">
        <v>0</v>
      </c>
    </row>
    <row r="78">
      <c r="A78" s="4" t="inlineStr">
        <is>
          <t>Non-PEO NEO [Member] | Equity Awards, Value of Dividends and Other Earnings Paid Adjustment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 Equity Awards</t>
        </is>
      </c>
      <c r="B80" s="5" t="n">
        <v>0</v>
      </c>
      <c r="C80" s="5" t="n">
        <v>0</v>
      </c>
      <c r="D8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20:15:31Z</dcterms:created>
  <dcterms:modified xmlns:dcterms="http://purl.org/dc/terms/" xmlns:xsi="http://www.w3.org/2001/XMLSchema-instance" xsi:type="dcterms:W3CDTF">2023-04-07T20:15:31Z</dcterms:modified>
</cp:coreProperties>
</file>